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and Continuance of Opera" sheetId="7" state="visible" r:id="rId7"/>
    <sheet xmlns:r="http://schemas.openxmlformats.org/officeDocument/2006/relationships" name="Recent Accounting Pronouncement" sheetId="8" state="visible" r:id="rId8"/>
    <sheet xmlns:r="http://schemas.openxmlformats.org/officeDocument/2006/relationships" name="Loans Receivable" sheetId="9" state="visible" r:id="rId9"/>
    <sheet xmlns:r="http://schemas.openxmlformats.org/officeDocument/2006/relationships" name="Asset Acquisition" sheetId="10" state="visible" r:id="rId10"/>
    <sheet xmlns:r="http://schemas.openxmlformats.org/officeDocument/2006/relationships" name="Properties and Equipment, Net" sheetId="11" state="visible" r:id="rId11"/>
    <sheet xmlns:r="http://schemas.openxmlformats.org/officeDocument/2006/relationships" name="Common Stock"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ubsequent Event" sheetId="15" state="visible" r:id="rId15"/>
    <sheet xmlns:r="http://schemas.openxmlformats.org/officeDocument/2006/relationships" name="Asset Acquisition (Tables)" sheetId="16" state="visible" r:id="rId16"/>
    <sheet xmlns:r="http://schemas.openxmlformats.org/officeDocument/2006/relationships" name="Properties and Equipment, Net (" sheetId="17" state="visible" r:id="rId17"/>
    <sheet xmlns:r="http://schemas.openxmlformats.org/officeDocument/2006/relationships" name="Nature and Continuance of Ope_2" sheetId="18" state="visible" r:id="rId18"/>
    <sheet xmlns:r="http://schemas.openxmlformats.org/officeDocument/2006/relationships" name="Loans Receivable (Details Narra" sheetId="19" state="visible" r:id="rId19"/>
    <sheet xmlns:r="http://schemas.openxmlformats.org/officeDocument/2006/relationships" name="Asset Acquisition (Details Narr" sheetId="20" state="visible" r:id="rId20"/>
    <sheet xmlns:r="http://schemas.openxmlformats.org/officeDocument/2006/relationships" name="Asset Acquisition - Summary of " sheetId="21" state="visible" r:id="rId21"/>
    <sheet xmlns:r="http://schemas.openxmlformats.org/officeDocument/2006/relationships" name="Properties and Equipment, Net -" sheetId="22" state="visible" r:id="rId22"/>
    <sheet xmlns:r="http://schemas.openxmlformats.org/officeDocument/2006/relationships" name="Common Stock (Details Narrative" sheetId="23" state="visible" r:id="rId23"/>
    <sheet xmlns:r="http://schemas.openxmlformats.org/officeDocument/2006/relationships" name="Related Party Transactions (Det" sheetId="24" state="visible" r:id="rId24"/>
    <sheet xmlns:r="http://schemas.openxmlformats.org/officeDocument/2006/relationships" name="Commitments (Details Narrative)" sheetId="25" state="visible" r:id="rId25"/>
    <sheet xmlns:r="http://schemas.openxmlformats.org/officeDocument/2006/relationships" name="Subsequent Event (Details Narra" sheetId="26" state="visible" r:id="rId26"/>
  </sheets>
  <definedNames/>
  <calcPr calcId="124519" fullCalcOnLoad="1"/>
</workbook>
</file>

<file path=xl/sharedStrings.xml><?xml version="1.0" encoding="utf-8"?>
<sst xmlns="http://schemas.openxmlformats.org/spreadsheetml/2006/main" uniqueCount="262">
  <si>
    <t>Document and Entity Information - shares</t>
  </si>
  <si>
    <t>9 Months Ended</t>
  </si>
  <si>
    <t>Mar. 31, 2019</t>
  </si>
  <si>
    <t>May 13, 2019</t>
  </si>
  <si>
    <t>Document And Entity Information</t>
  </si>
  <si>
    <t>Entity Registrant Name</t>
  </si>
  <si>
    <t>HQDA ELDERLY LIFE NETWORK CORP.</t>
  </si>
  <si>
    <t>Entity Central Index Key</t>
  </si>
  <si>
    <t>0001304730</t>
  </si>
  <si>
    <t>Document Type</t>
  </si>
  <si>
    <t>10-Q</t>
  </si>
  <si>
    <t>Document Period End Date</t>
  </si>
  <si>
    <t>Mar. 31,
		2019</t>
  </si>
  <si>
    <t>Amendment Flag</t>
  </si>
  <si>
    <t>false</t>
  </si>
  <si>
    <t>Current Fiscal Year End Date</t>
  </si>
  <si>
    <t>--06-30</t>
  </si>
  <si>
    <t>Entity Filer Category</t>
  </si>
  <si>
    <t>Non-accelerated Filer</t>
  </si>
  <si>
    <t>Entity Small Business Flag</t>
  </si>
  <si>
    <t>true</t>
  </si>
  <si>
    <t>Entity Emerging Growth Company</t>
  </si>
  <si>
    <t>Entity Ex Transition Period</t>
  </si>
  <si>
    <t>Entity Common Stock, Shares Outstanding</t>
  </si>
  <si>
    <t>Trading Symbol</t>
  </si>
  <si>
    <t>HQDA</t>
  </si>
  <si>
    <t>Document Fiscal Period Focus</t>
  </si>
  <si>
    <t>Q3</t>
  </si>
  <si>
    <t>Document Fiscal Year Focus</t>
  </si>
  <si>
    <t>2019</t>
  </si>
  <si>
    <t>Consolidated Balance Sheets - USD ($)</t>
  </si>
  <si>
    <t>Jun. 30, 2018</t>
  </si>
  <si>
    <t>Current assets:</t>
  </si>
  <si>
    <t>Cash</t>
  </si>
  <si>
    <t>Loan receivable - related parties</t>
  </si>
  <si>
    <t>Prepaid expense</t>
  </si>
  <si>
    <t>Total current assets</t>
  </si>
  <si>
    <t>Deposits</t>
  </si>
  <si>
    <t>Properties and equipment, net</t>
  </si>
  <si>
    <t>Total assets</t>
  </si>
  <si>
    <t>Current liabilities:</t>
  </si>
  <si>
    <t>Accounts payable and accrued liabilities</t>
  </si>
  <si>
    <t>Share subscriptions to be returned</t>
  </si>
  <si>
    <t>Payable for purchase of properties</t>
  </si>
  <si>
    <t xml:space="preserve"> </t>
  </si>
  <si>
    <t>Total liabilities</t>
  </si>
  <si>
    <t>Commitments and contingencies-Note 8</t>
  </si>
  <si>
    <t>STOCKHOLDERS' DEFICIT</t>
  </si>
  <si>
    <t>Preferred stock: authorized 10,000,000 shares of $0.001 par value; issued and outstanding, none</t>
  </si>
  <si>
    <t>Common stock: authorized 200,000,000 shares of $0.001 par value;issued and outstanding, 139,314,416 and 79,925,000 shares, respectively</t>
  </si>
  <si>
    <t>Additional paid-in capital</t>
  </si>
  <si>
    <t>Share subscriptions received in advance</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 and Comprehensive Income (loss) (Unaudited) - USD ($)</t>
  </si>
  <si>
    <t>3 Months Ended</t>
  </si>
  <si>
    <t>Mar. 31, 2018</t>
  </si>
  <si>
    <t>Income Statement [Abstract]</t>
  </si>
  <si>
    <t>Revenue</t>
  </si>
  <si>
    <t>Operating costs:</t>
  </si>
  <si>
    <t>General and administrative expenses</t>
  </si>
  <si>
    <t>Depreciation and amortization</t>
  </si>
  <si>
    <t>Professional fees</t>
  </si>
  <si>
    <t>Other operating expenses</t>
  </si>
  <si>
    <t>Operating costs</t>
  </si>
  <si>
    <t>Operating loss</t>
  </si>
  <si>
    <t>Other income (expense):</t>
  </si>
  <si>
    <t>Interest Income</t>
  </si>
  <si>
    <t>Other</t>
  </si>
  <si>
    <t>Net income (loss)</t>
  </si>
  <si>
    <t>Foreign currency translation, net tax</t>
  </si>
  <si>
    <t>Comprehensive income (loss)</t>
  </si>
  <si>
    <t>Earnings per share</t>
  </si>
  <si>
    <t>Basic and diluted income (loss) per share</t>
  </si>
  <si>
    <t>Weighted average common shares outstanding</t>
  </si>
  <si>
    <t>Consolidated Statements of Changes in Stockholders' Equity (Unaudited) - USD ($)</t>
  </si>
  <si>
    <t>Capital Stock [Member]</t>
  </si>
  <si>
    <t>Additional Paid-in Capital [Member]</t>
  </si>
  <si>
    <t>Share Subscriptions Received in Advanced / Receivable [Member]</t>
  </si>
  <si>
    <t>Accumulated Deficit [Member]</t>
  </si>
  <si>
    <t>Accumulated Other Comprehensive Income (Loss) [Member]</t>
  </si>
  <si>
    <t>Total</t>
  </si>
  <si>
    <t>Balance at Jun. 30, 2017</t>
  </si>
  <si>
    <t>Balance, shares at Jun. 30, 2017</t>
  </si>
  <si>
    <t>Net loss</t>
  </si>
  <si>
    <t>Common shares issued for cash, net</t>
  </si>
  <si>
    <t>Common shares issued for cash, net, shares</t>
  </si>
  <si>
    <t>Share subscriptions received</t>
  </si>
  <si>
    <t>Balance at Mar. 31, 2018</t>
  </si>
  <si>
    <t>Balance, shares at Mar. 31, 2018</t>
  </si>
  <si>
    <t>Balance at Jun. 30, 2018</t>
  </si>
  <si>
    <t>Balance, shares at Jun. 30, 2018</t>
  </si>
  <si>
    <t>Balance at Mar. 31, 2019</t>
  </si>
  <si>
    <t>Balance, shares at Mar. 31, 2019</t>
  </si>
  <si>
    <t>Consolidated Statements of Cash Flows (Unaudited) - USD ($)</t>
  </si>
  <si>
    <t>Cash flow from operating activities</t>
  </si>
  <si>
    <t>Adjustments to reconcile loss to net cash used in operating activities:</t>
  </si>
  <si>
    <t>Loss on forgiven debt (accrued interest income)</t>
  </si>
  <si>
    <t>Depreciation</t>
  </si>
  <si>
    <t>Decrease in account receivable</t>
  </si>
  <si>
    <t>Increase in prepaid expenses</t>
  </si>
  <si>
    <t>Increase (decrease) in accounts payable and accrued liabilities</t>
  </si>
  <si>
    <t>Net cash used in operating activities</t>
  </si>
  <si>
    <t>Cash flow from investing activities</t>
  </si>
  <si>
    <t>Purchase of equipment</t>
  </si>
  <si>
    <t>Loan advance</t>
  </si>
  <si>
    <t>Net cash used in investing activities</t>
  </si>
  <si>
    <t>Cash flow from financing activities</t>
  </si>
  <si>
    <t>Issuance of common shares, net</t>
  </si>
  <si>
    <t>Loans from related parties</t>
  </si>
  <si>
    <t>Net cash provided by financing activities</t>
  </si>
  <si>
    <t>Effect of exchange rate changes</t>
  </si>
  <si>
    <t>Increase (decrease) in cash</t>
  </si>
  <si>
    <t>Cash, beginning</t>
  </si>
  <si>
    <t>Cash, ending</t>
  </si>
  <si>
    <t>Supplemental Disclosures:</t>
  </si>
  <si>
    <t>Cash paid for interest</t>
  </si>
  <si>
    <t>Cash paid for income taxes</t>
  </si>
  <si>
    <t>Nature and Continuance of Operations</t>
  </si>
  <si>
    <t>Organization, Consolidation and Presentation of Financial Statements [Abstract]</t>
  </si>
  <si>
    <t>1. Nature and Continuance of Operations HQDA Elderly Life Network
Corp. (formerly Hartford Retirement Network Corp.) (the “Company”) was incorporated under the laws of the State of
Nevada on January 21, 2004. Effective June 26, 2017, the
Company changed its name to Hartford Retirement Network Corp. and increased its authorized shares of common stock, par value $0.001
per share from 75,000,000 to 200,000,000 and authorized 10,000,000 preferred stock, par value $0.001 per share, with such rights,
preferences and limitations as may be set from time to time by resolution of the Board of Directors (Note 6). Effective April 23,
2018, the Company changed its name to HQDA Elderly Life Network Corp. On August 31, 2018, the Company’s
wholly-owned subsidiary entered into an agreement with Shanghai Qiao Hong Real Estate, Ltd. (“SQHR”) to manage an apartment
building owned by SQHR located in Pudong New Area District Shanghai, China. The apartment building has 130 one-bedroom apartments
and caters to mostly men and women over the age of 50. The Company intends to enter the business of owning, leasing and/or operating
senior living residences that will provide seniors with supportive, home life setting with care and services, including activities
of daily living, life enrichment and health and wellness. These consolidated financial
statements and related notes are presented in accordance with accounting principles generally accepted in the United States of
America (“GAAP”). The Company was in the business of acquiring and exploring mineral properties. In May 2017, the Company
shifted its focus to senior housing and retirement services and products. The Company is devoting all of its present efforts in
establishing a new business. These consolidated interim
financial statements do not include all information and footnotes required by GAAP for complete financial statements. Except as
disclosed herein, there have been no material changes in the information disclosed in the notes to the financial statements for
the year ended June 30, 2018 included in the Company’s Annual Report on Form 10-K, filed with the SEC. The interim unaudited
financial statements should be read in conjunction with those financial statements for the year ended June 30, 2018 included in
the Company’s Annual Report on Form 10-K. In the opinion of management, all adjustments considered necessary for fair presentation,
consisting solely of normal recurring adjustments, have been made. Operating results for the nine months ended March 31, 2019,
are not necessarily indicative of the results that may be expected for the year ending June 30, 2019. The Company’s consolidated
interim financial statements as of March 31, 2019 and for the nine months ended have been prepared on a going concern basis, which
contemplates the realization of assets and the settlement of liabilities and commitments in the normal course of business. The
Company reported a net loss of $1,181,837 for the nine months ended March 31, 2019 and has a working deficit of $8,564,504 at March
31, 2019. Management cannot provide
assurance that the Company will ultimately achieve profitable operations or become cash flow positive, or raise additional debt
and/or equity capital. Management believes that the Company’s capital resources will not be adequate to continue operating
and maintaining its business strategy for the next 12 months. If the Company is unable to raise additional capital in the near
future, management expects that the Company will need to curtail operation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 unable to continue as
a going concern. At March 31, 2019, the Company
had an accumulated deficit of $2,711,306 and cash of $361,534. Although management is currently attempting to implement its new
business plan, and is seeking additional sources of equity or debt financing, there is no assurance these activities will be successful.
These factors raise substantial doubt about the ability of the Company to continue as a going concern. The consolidated financial
statements do not include any adjustments that might result from the outcome of this uncertainty. Principles of Consolidation The Company’s consolidated
financial statements include the accounts of the Company and its wholly owned subsidiary, Shanghai Hartford Health Management Ltd.,
a company incorporated in the People’s Republic of China (the “PRC”) from November 9, 2017. All inter-company
balances have been eliminated upon consolidation. Foreign currency translation The United States dollar (“USD”)
is the Company’s reporting currency. The functional currency for the Company’s wholly owned subsidiary, Shanghai Hartford
Health Management Ltd. is the Renminbi (“RMB”). Assets and liabilities measured in RMB are translated into USD at the
prevailing exchange rates in effect as of the financial statement date and the related gains and losses, net of applicable deferred
income taxes, are reflected in accumulated other comprehensive income (loss) in its consolidated balance sheets. Income and expense
accounts are translated at the average exchange rate for the period. Certain amounts in prior periods
have been reclassified to conform with current period presentation.</t>
  </si>
  <si>
    <t>Recent Accounting Pronouncement</t>
  </si>
  <si>
    <t>Accounting Changes and Error Corrections [Abstract]</t>
  </si>
  <si>
    <t>2. Recent Accounting Pronouncement In February 2016, the Financial
Accounting Standards Board (the “FASB”) issued Accounting Standards Update (“ASU”) No. 2016-02 (Topic 842)
“Leases.” Topic 842 supersedes the lease recognition requirements in Accounting Standards Codification (“ASC”)
Topic 840 “Leases.” Under Topic 842, lessees are required to recognize a right-of-use asset and a lease liability for
substantially all leases. Leases will continue to be classified as either finance or operating. Topic 842 is effective for annual
reporting periods and interim periods within those years beginning after December 15, 2018 with early adoptions permitted. The
Company does not anticipate this amendment to have a significant impact on the financial statements.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does not anticipate this amendment to have a significant impact on the consolidated financial statements. On August 28, 2018, the FASB
issued ASU No. 2018-13 to improve the effectiveness of disclosures about fair value measurements required under ASC 820 as part
of its disclosure framework project, which has an objective and primary focus to improve the effectiveness of disclosures in the
notes to financial statements. The ASU amends the disclosure requirements for recurring and nonrecurring fair value measurements
by removing, modifying, and adding certain disclosures. The new ASU is effective for fiscal years, and interim periods within those
fiscal years, beginning after December 15, 2019. The Company does not anticipate this amendment to have a significant impact on
its consolidated financial statements. On July 1, 2018 the Company
adopted Accounting Standards Update (“ASU”) 2014-09, “Revenue from Contracts with Customers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adopted ASC 606 using the modified retrospective method. The Company evaluated its revenue streams to
identify whether it would be subject to the provisions of ASC 606 and any differences in timing, measurement or presentation of
revenue recognition. The Company’s main source of revenue is generated from operating senior living residences. The Company
recognizes resident fees and services, other than move-in fees, monthly as services are provided. Under ASC 606, the pattern and
timing of recognition of income from assisted living facility is consistent with the prior accounting model.</t>
  </si>
  <si>
    <t>Loans Receivable</t>
  </si>
  <si>
    <t>Receivables [Abstract]</t>
  </si>
  <si>
    <t>3. Loans Receivable During the year ended June
30, 2018, the Company loaned $1,576,921 (RMB 10,437,800) to Shanghai Qiao Garden Group (“Shanghai Qiao Garden”). The
loan was unsecured, bears interest at 8% per annum and due on demand. During the year ended June 30, 2018, the Company received
$1,524,044 (RMB 10,087,800). During the nine months period
ended March 31, 2019, the Company waived $52,877, the full amount of accrued interest as the Company demanded the payment prematurely
(2017 - $Nil). The amount is recorded in other expense on its consolidated statements operations. During the nine months ended
March 31, 2019, the Company loaned $4,360,971 (RMB 30,000,000) to Zhonghuaai Wufu (Shanghai) Hotel Management Ltd., which is under
common control with the Company. The loan was unsecured, bore interest at 4.35% per annum, unsecured and due in one year. Beginning
from January 2019, the Company ceased to accrue interests as it expects to receive repayment in fourth fiscal quarter. Outstanding
balance as of March 31, 2019 was $4,070,201.</t>
  </si>
  <si>
    <t>Asset Acquisition</t>
  </si>
  <si>
    <t>4. Asset Acquisition On April 2, 2018, the Company
entered into an Asset Purchase Agreement (the “APA”) whereby the Company will purchase land use rights, buildings,
construction rights and other property rights located in Shanghai from a third party for a total purchase price of $36,991,173
(RMB 233,000,0000 at exchange rate of 0.1587), which was its approximate fair value as estimated by a third party appraisal firm.
A summary of fair value of the asset as following:
Description Location Amount (1) Amount
(in dollars) (in RMB)
Building and building imrpovements and land use rights Shanghai Pudong New Area Zhangjiang Ziwei Rd No. 372 and No. 376. 30,778,879 193,870,000
Land use rights Shanghai Chongming District San Shuang Gong Lu No. 4797. 6,212,294 39,130,000
36,991,173 233,000,000 (1) The exchange rate of 0.1587
was used to translate the RMB amounts at purchase date. As of March 31, 2019, the
Company has paid total of $23,841,100 (RMB 160,000,000) and recorded remaining balance of $10,877,501 (RMB73,000,000) in payable
on its consolidated balance sheet. All of assets purchased,
the cost of $34,718,601 as of March 31, 2019 has been transferred to properties and equipment during the nine months period ended
March 31, 2019.</t>
  </si>
  <si>
    <t>Properties and Equipment, Net</t>
  </si>
  <si>
    <t>Property, Plant and Equipment [Abstract]</t>
  </si>
  <si>
    <t xml:space="preserve">5. Properties and Equipment, net
March 31, June 30,
2019 2018
Building and building improvements $ 28,887,962 $ —
Land use rights and land use rights improvements 5,830,639 —
Furniture and office equipment 8,971 3,157
Accumulated depreciation (440,405 ) (1,245 )
$ 34,287,167 $ 1,912 </t>
  </si>
  <si>
    <t>Common Stock</t>
  </si>
  <si>
    <t>Equity [Abstract]</t>
  </si>
  <si>
    <t>6. Common Stock During the nine months ended
march 31, 2019, the Company issued 59,389,416 shares, net of cancellations through private placements to Chinese investors (Regulation
S). At March 31, 2019, the total issued and outstanding capital stocks was 139,314,416 common shares with a par value of $0.001
per common share (June 30, 2018 – 79,925,000).</t>
  </si>
  <si>
    <t>Related Party Transactions</t>
  </si>
  <si>
    <t>Related Party Transactions [Abstract]</t>
  </si>
  <si>
    <t>7. Related Party Transactions In November 2018, Huanqiu
Daai Guangzhou Company, an entity under common control, borrowed $1,260,613 from the Company for their business operation. The
loan receivable was unsecured, bear no interest and due on demand. Subsequently the loan was paid back at its entirety on January
29, 2019. During the nine months ended
March 31, 2019, and 2018, the Company paid a management fee of $91,980 and $65,000, respectively, to the Company’s Chief
Financial Officer. Reimbursement of miscellaneous
office expenses and/or travel expenses that were advanced by Chief Financial Officer to the company are sometimes delayed. Unreimbursed
expenses of $6,486 are included in the accounts payable and accrued liabilities on the Company’s consolidated balance sheet. As of March 31, 2019, the
outstanding balance of advance from the Company to Zhonghuaai Wufu (Shanghai) Hotel Management Ltd., which is under common control
with the Company was $4,070,201.</t>
  </si>
  <si>
    <t>Commitments</t>
  </si>
  <si>
    <t>Commitments and Contingencies Disclosure [Abstract]</t>
  </si>
  <si>
    <t>8. Commitments The Company entered into the
APA to purchase two properties in Shanghai totaling RMB 233,000,000. Payments of $23,841,100 (RMB 160,000,000) has been made and
the remainder of $10,877,501 (RMB73,000,000) is due on or before December 31, 2019. On June 15, 2018, the Company
entered into a conference consultancy service agreement whereas the consultant will provide consulting service and assistance to
the Company to hold 30 conferences in China within a two-year period for a total purchase price of $794,000 (RMB 5,250,000).</t>
  </si>
  <si>
    <t>Subsequent Event</t>
  </si>
  <si>
    <t>Subsequent Events [Abstract]</t>
  </si>
  <si>
    <t>9. Subsequent Event Management has evaluated all
events and transactions through the date the Company issued these consolidated financial statements. During this period: On April 16, 2019 the Company
entered into a Business Project Investment Agreement (the “Acquisition Agreement”) with Palau Asia-Pacific International
Aviation and Travel Agency consisting of Palau Asia Pacific Air Management Limited, Global Tourism Management Limited and Global
(Guangzhou) Tourism Service Co., Ltd. (collectively the “Project Company”) pursuant to which it will acquire 51% of
the issued and outstanding capital stock of Project Company for $8,000,000, representing 49% of the Project Company’s dividend
distribution, voting rights and liquidation interest of assets. The Project Company will remain the main operator of the existing
business. The $8,000,000 will be paid as follows: $3,000,000 on or before April 27, 2019; $2,000,000 on or before June 30, 2019
and $3,000,000 on or before September 30, 2019.</t>
  </si>
  <si>
    <t>Asset Acquisition (Tables)</t>
  </si>
  <si>
    <t>Summary of Fair Value of Asset</t>
  </si>
  <si>
    <t>A summary of fair value of
the asset as following:
Description Location Amount (1) Amount
(in dollars) (in RMB)
Building and building imrpovements and land use rights Shanghai Pudong New Area Zhangjiang Ziwei Rd No. 372 and No. 376. 30,778,879 193,870,000
Land use rights Shanghai Chongming District San Shuang Gong Lu No. 4797. 6,212,294 39,130,000
36,991,173 233,000,000 (1) The exchange rate of
0.1587 was used to translate the RMB amounts at purchase date.</t>
  </si>
  <si>
    <t>Properties and Equipment, Net (Tables)</t>
  </si>
  <si>
    <t>Schedule of Properties and Equipment Net</t>
  </si>
  <si>
    <t xml:space="preserve">March 31, June 30,
2019 2018
Building and building improvements $ 28,887,962 $ —
Land use rights and land use rights improvements 5,830,639 —
Furniture and office equipment 8,971 3,157
Accumulated depreciation (440,405 ) (1,245 )
$ 34,287,167 $ 1,912 </t>
  </si>
  <si>
    <t>Nature and Continuance of Operations (Details Narrative) - USD ($)</t>
  </si>
  <si>
    <t>Jun. 26, 2017</t>
  </si>
  <si>
    <t>Common stock, par value per share</t>
  </si>
  <si>
    <t>Common stock shares authorized</t>
  </si>
  <si>
    <t>Working capital</t>
  </si>
  <si>
    <t>Loans Receivable (Details Narrative)</t>
  </si>
  <si>
    <t>12 Months Ended</t>
  </si>
  <si>
    <t>Mar. 31, 2019USD ($)</t>
  </si>
  <si>
    <t>Jun. 30, 2018USD ($)</t>
  </si>
  <si>
    <t>Jun. 30, 2018CNY (¥)</t>
  </si>
  <si>
    <t>Mar. 31, 2019CNY (¥)</t>
  </si>
  <si>
    <t>Mar. 31, 2017USD ($)</t>
  </si>
  <si>
    <t>Accrued interest waived, value</t>
  </si>
  <si>
    <t>Shanghai Qiao Garden [Member]</t>
  </si>
  <si>
    <t>Loans receivable</t>
  </si>
  <si>
    <t>Bears interest rate</t>
  </si>
  <si>
    <t>8.00%</t>
  </si>
  <si>
    <t>Proceeds from repayments of loan</t>
  </si>
  <si>
    <t>Shanghai Qiao Garden [Member] | RMB Currency [Member]</t>
  </si>
  <si>
    <t>Proceeds from repayments of loan | ¥</t>
  </si>
  <si>
    <t>Zhonghuaai Wufu [Member]</t>
  </si>
  <si>
    <t>4.35%</t>
  </si>
  <si>
    <t>Loan due period</t>
  </si>
  <si>
    <t>1 year</t>
  </si>
  <si>
    <t>Outstanding balance</t>
  </si>
  <si>
    <t>Zhonghuaai Wufu [Member] | RMB Currency [Member]</t>
  </si>
  <si>
    <t>Loans receivable | ¥</t>
  </si>
  <si>
    <t>Asset Acquisition (Details Narrative)</t>
  </si>
  <si>
    <t>Apr. 02, 2018USD ($)</t>
  </si>
  <si>
    <t>Apr. 02, 2018CNY (¥)</t>
  </si>
  <si>
    <t>Mar. 31, 2018USD ($)</t>
  </si>
  <si>
    <t>Payments for purchase of assets</t>
  </si>
  <si>
    <t>Paid for purchase of properties</t>
  </si>
  <si>
    <t>Transferred to properties and equipment amount</t>
  </si>
  <si>
    <t>RMB Currency [Member]</t>
  </si>
  <si>
    <t>Paid for purchase of properties | ¥</t>
  </si>
  <si>
    <t>Payable for purchase of properties | ¥</t>
  </si>
  <si>
    <t>Asset Purchase Agreement [Member]</t>
  </si>
  <si>
    <t>[1]</t>
  </si>
  <si>
    <t>Asset Purchase Agreement [Member] | RMB Currency [Member]</t>
  </si>
  <si>
    <t>Payments for purchase of assets | ¥</t>
  </si>
  <si>
    <t>Asset Purchase Agreement [Member] | Land Buildings and Property Rights [Member]</t>
  </si>
  <si>
    <t>Exchange rate</t>
  </si>
  <si>
    <t>Asset Purchase Agreement [Member] | Land Buildings and Property Rights [Member] | RMB Currency [Member]</t>
  </si>
  <si>
    <t>The exchange rate of 0.1587 was used to translate the RMB amounts at purchase date.</t>
  </si>
  <si>
    <t>Asset Acquisition - Summary of Fair Value of Asset (Details)</t>
  </si>
  <si>
    <t>Asset Purchase Agreement [Member] | Building and Building Improvements and Land Use Rights [Member]</t>
  </si>
  <si>
    <t>Asset acquisition, description</t>
  </si>
  <si>
    <t>Builing and building imrpovements and land use rights</t>
  </si>
  <si>
    <t>Location</t>
  </si>
  <si>
    <t>Shanghai Pudong New Area Zhangjiang Ziwei Rd No. 372 and No. 376.</t>
  </si>
  <si>
    <t>Asset Purchase Agreement [Member] | Building and Building Improvements and Land Use Rights [Member] | RMB Currency [Member]</t>
  </si>
  <si>
    <t>Asset Purchase Agreement [Member] | Land Use Rights [Member]</t>
  </si>
  <si>
    <t>Land use rignts</t>
  </si>
  <si>
    <t>Shanghai Chongming District San Shuang Gong Lu No. 4797.</t>
  </si>
  <si>
    <t>Asset Purchase Agreement [Member] | Land Use Rights [Member] | RMB Currency [Member]</t>
  </si>
  <si>
    <t>Properties and Equipment, Net - Schedule of Properties and Equipment Net (Details) - USD ($)</t>
  </si>
  <si>
    <t>Accumulated depreciation</t>
  </si>
  <si>
    <t>Building and Building Improvements [Member]</t>
  </si>
  <si>
    <t>Properties and equipment</t>
  </si>
  <si>
    <t>Land Use Rights and Land Use Rights Improvements [Member]</t>
  </si>
  <si>
    <t>Furniture and Office Equipment [Member]</t>
  </si>
  <si>
    <t>Common Stock (Details Narrative) - $ / shares</t>
  </si>
  <si>
    <t>Private Placement [Member] | Chinese investors (Regulation S) [Member]</t>
  </si>
  <si>
    <t>Number of issued shares of cancellations through private placements</t>
  </si>
  <si>
    <t>Related Party Transactions (Details Narrative) - USD ($)</t>
  </si>
  <si>
    <t>Nov. 30, 2018</t>
  </si>
  <si>
    <t>Unreimbursed expenses</t>
  </si>
  <si>
    <t>HQDA Guangzhou Company [Member]</t>
  </si>
  <si>
    <t>Unsecured loan receivable</t>
  </si>
  <si>
    <t>Zhonghuaai Wufu (Shanghai) Hotel Management Ltd [Member]</t>
  </si>
  <si>
    <t>Outstanding balnce of advance from company</t>
  </si>
  <si>
    <t>Chief Financial Officer [Member]</t>
  </si>
  <si>
    <t>Management fees</t>
  </si>
  <si>
    <t>Commitments (Details Narrative)</t>
  </si>
  <si>
    <t>Jun. 15, 2018USD ($)</t>
  </si>
  <si>
    <t>Jun. 15, 2018CNY (¥)</t>
  </si>
  <si>
    <t>Payments to acquire properties purchased | $</t>
  </si>
  <si>
    <t>Asset Purchases Agreement [Member]</t>
  </si>
  <si>
    <t>Asset Purchases Agreement [Member] | RMB Currency [Member]</t>
  </si>
  <si>
    <t>Properties purchase price, value | ¥</t>
  </si>
  <si>
    <t>Payments to acquire properties purchased | ¥</t>
  </si>
  <si>
    <t>Asset Purchase Agreement [Member] | December 31, 2019 [Member]</t>
  </si>
  <si>
    <t>Asset Purchase Agreement [Member] | RMB Currency [Member] | December 31, 2019 [Member]</t>
  </si>
  <si>
    <t>Conference Consultancy Service Agreement [Member]</t>
  </si>
  <si>
    <t>Properties purchase price, value | $</t>
  </si>
  <si>
    <t>Agreement term</t>
  </si>
  <si>
    <t>2 years</t>
  </si>
  <si>
    <t>Conference Consultancy Service Agreement [Member] | RMB [Member]</t>
  </si>
  <si>
    <t>Subsequent Event (Details Narrative) - Subsequent Event [Member] - Business Project Investment Agreement [Member]</t>
  </si>
  <si>
    <t>Apr. 16, 2019USD ($)</t>
  </si>
  <si>
    <t>Acquisition descripton</t>
  </si>
  <si>
    <t xml:space="preserve">(collectively the “Project Company”) pursuant to which it will acquire 51% of the issued and outstanding capital stock of Project Company for $8,000,000, representing 49% of the Project Company’s dividend distribution, voting rights and liquidation interest of assets. The Project Company will remain the main operator of the existing business. </t>
  </si>
  <si>
    <t>Acquire percentage</t>
  </si>
  <si>
    <t>51.00%</t>
  </si>
  <si>
    <t>Acquire of issued and outstanding capital stock value</t>
  </si>
  <si>
    <t>Acquisition payment</t>
  </si>
  <si>
    <t>Before April 27, 2019 [Member]</t>
  </si>
  <si>
    <t>Before June 30, 2019 [Member]</t>
  </si>
  <si>
    <t>Before September 30, 2019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_);_(&quo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4</v>
      </c>
    </row>
    <row r="14" spans="1:3">
      <c r="A14" s="4" t="s">
        <v>23</v>
      </c>
      <c r="C14" s="5" t="n">
        <v>139314416</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39</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42</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62</v>
      </c>
      <c r="B1" s="2" t="s">
        <v>67</v>
      </c>
      <c r="D1" s="2" t="s">
        <v>1</v>
      </c>
    </row>
    <row r="2" spans="1:7">
      <c r="B2" s="2" t="s">
        <v>2</v>
      </c>
      <c r="C2" s="2" t="s">
        <v>68</v>
      </c>
      <c r="D2" s="2" t="s">
        <v>2</v>
      </c>
      <c r="E2" s="2" t="s">
        <v>68</v>
      </c>
      <c r="F2" s="2" t="s">
        <v>31</v>
      </c>
      <c r="G2" s="2" t="s">
        <v>163</v>
      </c>
    </row>
    <row r="3" spans="1:7">
      <c r="A3" s="3" t="s">
        <v>131</v>
      </c>
    </row>
    <row r="4" spans="1:7">
      <c r="A4" s="4" t="s">
        <v>164</v>
      </c>
      <c r="B4" s="7" t="n">
        <v>0.001</v>
      </c>
      <c r="D4" s="7" t="n">
        <v>0.001</v>
      </c>
      <c r="F4" s="7" t="n">
        <v>0.001</v>
      </c>
      <c r="G4" s="7" t="n">
        <v>0.001</v>
      </c>
    </row>
    <row r="5" spans="1:7">
      <c r="A5" s="4" t="s">
        <v>165</v>
      </c>
      <c r="B5" s="5" t="n">
        <v>200000000</v>
      </c>
      <c r="D5" s="5" t="n">
        <v>200000000</v>
      </c>
      <c r="F5" s="5" t="n">
        <v>200000000</v>
      </c>
      <c r="G5" s="5" t="n">
        <v>75000000</v>
      </c>
    </row>
    <row r="6" spans="1:7">
      <c r="A6" s="4" t="s">
        <v>58</v>
      </c>
      <c r="B6" s="5" t="n">
        <v>10000000</v>
      </c>
      <c r="D6" s="5" t="n">
        <v>10000000</v>
      </c>
      <c r="F6" s="5" t="n">
        <v>10000000</v>
      </c>
      <c r="G6" s="5" t="n">
        <v>10000000</v>
      </c>
    </row>
    <row r="7" spans="1:7">
      <c r="A7" s="4" t="s">
        <v>59</v>
      </c>
      <c r="B7" s="7" t="n">
        <v>0.001</v>
      </c>
      <c r="D7" s="7" t="n">
        <v>0.001</v>
      </c>
      <c r="F7" s="7" t="n">
        <v>0.001</v>
      </c>
      <c r="G7" s="7" t="n">
        <v>0.001</v>
      </c>
    </row>
    <row r="8" spans="1:7">
      <c r="A8" s="4" t="s">
        <v>96</v>
      </c>
      <c r="B8" s="6" t="n">
        <v>-566020</v>
      </c>
      <c r="C8" s="6" t="n">
        <v>1348</v>
      </c>
      <c r="D8" s="6" t="n">
        <v>-1181837</v>
      </c>
      <c r="E8" s="6" t="n">
        <v>-159312</v>
      </c>
    </row>
    <row r="9" spans="1:7">
      <c r="A9" s="4" t="s">
        <v>166</v>
      </c>
      <c r="B9" s="5" t="n">
        <v>8564504</v>
      </c>
      <c r="D9" s="5" t="n">
        <v>8564504</v>
      </c>
    </row>
    <row r="10" spans="1:7">
      <c r="A10" s="4" t="s">
        <v>53</v>
      </c>
      <c r="B10" s="5" t="n">
        <v>2711306</v>
      </c>
      <c r="D10" s="5" t="n">
        <v>2711306</v>
      </c>
      <c r="F10" s="6" t="n">
        <v>1529469</v>
      </c>
    </row>
    <row r="11" spans="1:7">
      <c r="A11" s="4" t="s">
        <v>33</v>
      </c>
      <c r="B11" s="6" t="n">
        <v>361534</v>
      </c>
      <c r="D11" s="6" t="n">
        <v>361534</v>
      </c>
      <c r="F11" s="6" t="n">
        <v>970107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s>
  <sheetData>
    <row r="1" spans="1:6">
      <c r="A1" s="1" t="s">
        <v>167</v>
      </c>
      <c r="B1" s="2" t="s">
        <v>1</v>
      </c>
      <c r="C1" s="2" t="s">
        <v>168</v>
      </c>
    </row>
    <row r="2" spans="1:6">
      <c r="B2" s="2" t="s">
        <v>169</v>
      </c>
      <c r="C2" s="2" t="s">
        <v>170</v>
      </c>
      <c r="D2" s="2" t="s">
        <v>171</v>
      </c>
      <c r="E2" s="2" t="s">
        <v>172</v>
      </c>
      <c r="F2" s="2" t="s">
        <v>173</v>
      </c>
    </row>
    <row r="3" spans="1:6">
      <c r="A3" s="4" t="s">
        <v>174</v>
      </c>
      <c r="B3" s="6" t="n">
        <v>52877</v>
      </c>
      <c r="F3" s="4" t="s">
        <v>44</v>
      </c>
    </row>
    <row r="4" spans="1:6">
      <c r="A4" s="4" t="s">
        <v>175</v>
      </c>
    </row>
    <row r="5" spans="1:6">
      <c r="A5" s="4" t="s">
        <v>176</v>
      </c>
      <c r="C5" s="6" t="n">
        <v>1576921</v>
      </c>
    </row>
    <row r="6" spans="1:6">
      <c r="A6" s="4" t="s">
        <v>177</v>
      </c>
      <c r="C6" s="4" t="s">
        <v>178</v>
      </c>
    </row>
    <row r="7" spans="1:6">
      <c r="A7" s="4" t="s">
        <v>179</v>
      </c>
      <c r="C7" s="6" t="n">
        <v>1524044</v>
      </c>
    </row>
    <row r="8" spans="1:6">
      <c r="A8" s="4" t="s">
        <v>180</v>
      </c>
    </row>
    <row r="9" spans="1:6">
      <c r="A9" s="4" t="s">
        <v>176</v>
      </c>
      <c r="C9" s="6" t="n">
        <v>10437800</v>
      </c>
    </row>
    <row r="10" spans="1:6">
      <c r="A10" s="4" t="s">
        <v>181</v>
      </c>
      <c r="D10" s="8" t="n">
        <v>10087800</v>
      </c>
    </row>
    <row r="11" spans="1:6">
      <c r="A11" s="4" t="s">
        <v>182</v>
      </c>
    </row>
    <row r="12" spans="1:6">
      <c r="A12" s="4" t="s">
        <v>176</v>
      </c>
      <c r="B12" s="6" t="n">
        <v>4360971</v>
      </c>
    </row>
    <row r="13" spans="1:6">
      <c r="A13" s="4" t="s">
        <v>177</v>
      </c>
      <c r="B13" s="4" t="s">
        <v>183</v>
      </c>
      <c r="E13" s="4" t="s">
        <v>183</v>
      </c>
    </row>
    <row r="14" spans="1:6">
      <c r="A14" s="4" t="s">
        <v>184</v>
      </c>
      <c r="B14" s="4" t="s">
        <v>185</v>
      </c>
    </row>
    <row r="15" spans="1:6">
      <c r="A15" s="4" t="s">
        <v>186</v>
      </c>
      <c r="B15" s="6" t="n">
        <v>4070201</v>
      </c>
    </row>
    <row r="16" spans="1:6">
      <c r="A16" s="4" t="s">
        <v>187</v>
      </c>
    </row>
    <row r="17" spans="1:6">
      <c r="A17" s="4" t="s">
        <v>188</v>
      </c>
      <c r="E17" s="8" t="n">
        <v>30000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61534</v>
      </c>
      <c r="C3" s="6" t="n">
        <v>9701075</v>
      </c>
    </row>
    <row r="4" spans="1:3">
      <c r="A4" s="4" t="s">
        <v>34</v>
      </c>
      <c r="B4" s="5" t="n">
        <v>4070201</v>
      </c>
      <c r="C4" s="5" t="n">
        <v>52877</v>
      </c>
    </row>
    <row r="5" spans="1:3">
      <c r="A5" s="4" t="s">
        <v>35</v>
      </c>
      <c r="B5" s="5" t="n">
        <v>93706</v>
      </c>
      <c r="C5" s="5" t="n">
        <v>6567</v>
      </c>
    </row>
    <row r="6" spans="1:3">
      <c r="A6" s="4" t="s">
        <v>36</v>
      </c>
      <c r="B6" s="5" t="n">
        <v>4525441</v>
      </c>
      <c r="C6" s="5" t="n">
        <v>9760519</v>
      </c>
    </row>
    <row r="7" spans="1:3">
      <c r="A7" s="4" t="s">
        <v>37</v>
      </c>
      <c r="B7" s="5" t="n">
        <v>742293</v>
      </c>
      <c r="C7" s="5" t="n">
        <v>18233403</v>
      </c>
    </row>
    <row r="8" spans="1:3">
      <c r="A8" s="4" t="s">
        <v>38</v>
      </c>
      <c r="B8" s="5" t="n">
        <v>34287167</v>
      </c>
      <c r="C8" s="5" t="n">
        <v>1912</v>
      </c>
    </row>
    <row r="9" spans="1:3">
      <c r="A9" s="4" t="s">
        <v>39</v>
      </c>
      <c r="B9" s="5" t="n">
        <v>39554901</v>
      </c>
      <c r="C9" s="5" t="n">
        <v>27995834</v>
      </c>
    </row>
    <row r="10" spans="1:3">
      <c r="A10" s="3" t="s">
        <v>40</v>
      </c>
    </row>
    <row r="11" spans="1:3">
      <c r="A11" s="4" t="s">
        <v>41</v>
      </c>
      <c r="B11" s="5" t="n">
        <v>204838</v>
      </c>
      <c r="C11" s="5" t="n">
        <v>8460</v>
      </c>
    </row>
    <row r="12" spans="1:3">
      <c r="A12" s="4" t="s">
        <v>42</v>
      </c>
      <c r="B12" s="5" t="n">
        <v>2007606</v>
      </c>
      <c r="C12" s="5" t="n">
        <v>1982911</v>
      </c>
    </row>
    <row r="13" spans="1:3">
      <c r="A13" s="4" t="s">
        <v>43</v>
      </c>
      <c r="B13" s="5" t="n">
        <v>10877501</v>
      </c>
      <c r="C13" s="4" t="s">
        <v>44</v>
      </c>
    </row>
    <row r="14" spans="1:3">
      <c r="A14" s="4" t="s">
        <v>45</v>
      </c>
      <c r="B14" s="5" t="n">
        <v>13089945</v>
      </c>
      <c r="C14" s="5" t="n">
        <v>1991371</v>
      </c>
    </row>
    <row r="15" spans="1:3">
      <c r="A15" s="4" t="s">
        <v>46</v>
      </c>
      <c r="B15" s="4" t="s">
        <v>44</v>
      </c>
      <c r="C15" s="4" t="s">
        <v>44</v>
      </c>
    </row>
    <row r="16" spans="1:3">
      <c r="A16" s="3" t="s">
        <v>47</v>
      </c>
    </row>
    <row r="17" spans="1:3">
      <c r="A17" s="4" t="s">
        <v>48</v>
      </c>
      <c r="B17" s="4" t="s">
        <v>44</v>
      </c>
      <c r="C17" s="4" t="s">
        <v>44</v>
      </c>
    </row>
    <row r="18" spans="1:3">
      <c r="A18" s="4" t="s">
        <v>49</v>
      </c>
      <c r="B18" s="5" t="n">
        <v>139314</v>
      </c>
      <c r="C18" s="5" t="n">
        <v>79925</v>
      </c>
    </row>
    <row r="19" spans="1:3">
      <c r="A19" s="4" t="s">
        <v>50</v>
      </c>
      <c r="B19" s="5" t="n">
        <v>29675992</v>
      </c>
      <c r="C19" s="5" t="n">
        <v>9264384</v>
      </c>
    </row>
    <row r="20" spans="1:3">
      <c r="A20" s="4" t="s">
        <v>51</v>
      </c>
      <c r="B20" s="4" t="s">
        <v>44</v>
      </c>
      <c r="C20" s="5" t="n">
        <v>18189623</v>
      </c>
    </row>
    <row r="21" spans="1:3">
      <c r="A21" s="4" t="s">
        <v>52</v>
      </c>
      <c r="B21" s="5" t="n">
        <v>-639044</v>
      </c>
      <c r="C21" s="4" t="s">
        <v>44</v>
      </c>
    </row>
    <row r="22" spans="1:3">
      <c r="A22" s="4" t="s">
        <v>53</v>
      </c>
      <c r="B22" s="5" t="n">
        <v>-2711306</v>
      </c>
      <c r="C22" s="5" t="n">
        <v>-1529469</v>
      </c>
    </row>
    <row r="23" spans="1:3">
      <c r="A23" s="4" t="s">
        <v>54</v>
      </c>
      <c r="B23" s="5" t="n">
        <v>26464956</v>
      </c>
      <c r="C23" s="5" t="n">
        <v>26004463</v>
      </c>
    </row>
    <row r="24" spans="1:3">
      <c r="A24" s="4" t="s">
        <v>55</v>
      </c>
      <c r="B24" s="6" t="n">
        <v>39554901</v>
      </c>
      <c r="C24" s="6" t="n">
        <v>27995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89</v>
      </c>
      <c r="C1" s="2" t="s">
        <v>190</v>
      </c>
      <c r="D1" s="2" t="s">
        <v>191</v>
      </c>
      <c r="E1" s="2" t="s">
        <v>169</v>
      </c>
      <c r="F1" s="2" t="s">
        <v>172</v>
      </c>
      <c r="G1" s="2" t="s">
        <v>192</v>
      </c>
      <c r="H1" s="2" t="s">
        <v>172</v>
      </c>
      <c r="I1" s="2" t="s">
        <v>170</v>
      </c>
    </row>
    <row r="2" spans="1:9">
      <c r="A2" s="4" t="s">
        <v>193</v>
      </c>
      <c r="E2" s="6" t="n">
        <v>6332802</v>
      </c>
      <c r="G2" s="6" t="n">
        <v>3156</v>
      </c>
    </row>
    <row r="3" spans="1:9">
      <c r="A3" s="4" t="s">
        <v>194</v>
      </c>
      <c r="E3" s="5" t="n">
        <v>23841100</v>
      </c>
    </row>
    <row r="4" spans="1:9">
      <c r="A4" s="4" t="s">
        <v>43</v>
      </c>
      <c r="E4" s="5" t="n">
        <v>10877501</v>
      </c>
      <c r="I4" s="4" t="s">
        <v>44</v>
      </c>
    </row>
    <row r="5" spans="1:9">
      <c r="A5" s="4" t="s">
        <v>195</v>
      </c>
      <c r="E5" s="5" t="n">
        <v>34718601</v>
      </c>
    </row>
    <row r="6" spans="1:9">
      <c r="A6" s="4" t="s">
        <v>196</v>
      </c>
    </row>
    <row r="7" spans="1:9">
      <c r="A7" s="4" t="s">
        <v>197</v>
      </c>
      <c r="H7" s="8" t="n">
        <v>160000000</v>
      </c>
    </row>
    <row r="8" spans="1:9">
      <c r="A8" s="4" t="s">
        <v>198</v>
      </c>
      <c r="H8" s="8" t="n">
        <v>73000000</v>
      </c>
    </row>
    <row r="9" spans="1:9">
      <c r="A9" s="4" t="s">
        <v>199</v>
      </c>
    </row>
    <row r="10" spans="1:9">
      <c r="A10" s="4" t="s">
        <v>193</v>
      </c>
      <c r="B10" s="4" t="s">
        <v>200</v>
      </c>
      <c r="E10" s="6" t="n">
        <v>36991173</v>
      </c>
    </row>
    <row r="11" spans="1:9">
      <c r="A11" s="4" t="s">
        <v>201</v>
      </c>
    </row>
    <row r="12" spans="1:9">
      <c r="A12" s="4" t="s">
        <v>202</v>
      </c>
      <c r="F12" s="8" t="n">
        <v>233000000</v>
      </c>
    </row>
    <row r="13" spans="1:9">
      <c r="A13" s="4" t="s">
        <v>203</v>
      </c>
    </row>
    <row r="14" spans="1:9">
      <c r="A14" s="4" t="s">
        <v>193</v>
      </c>
      <c r="C14" s="6" t="n">
        <v>36991173</v>
      </c>
    </row>
    <row r="15" spans="1:9">
      <c r="A15" s="4" t="s">
        <v>204</v>
      </c>
      <c r="C15" s="9" t="n">
        <v>0.1587</v>
      </c>
      <c r="D15" s="9" t="n">
        <v>0.1587</v>
      </c>
    </row>
    <row r="16" spans="1:9">
      <c r="A16" s="4" t="s">
        <v>205</v>
      </c>
    </row>
    <row r="17" spans="1:9">
      <c r="A17" s="4" t="s">
        <v>202</v>
      </c>
      <c r="D17" s="8" t="n">
        <v>233000000</v>
      </c>
    </row>
    <row r="18" spans="1:9"/>
    <row r="19" spans="1:9">
      <c r="A19" s="4" t="s">
        <v>200</v>
      </c>
      <c r="B19" s="4" t="s">
        <v>206</v>
      </c>
    </row>
  </sheetData>
  <mergeCells count="3">
    <mergeCell ref="A1:B1"/>
    <mergeCell ref="A18:H18"/>
    <mergeCell ref="B19:H19"/>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66"/>
    <col customWidth="1" max="4" min="4" width="66"/>
    <col customWidth="1" max="5" min="5" width="21"/>
  </cols>
  <sheetData>
    <row r="1" spans="1:5">
      <c r="A1" s="1" t="s">
        <v>207</v>
      </c>
      <c r="C1" s="2" t="s">
        <v>1</v>
      </c>
    </row>
    <row r="2" spans="1:5">
      <c r="C2" s="2" t="s">
        <v>169</v>
      </c>
      <c r="D2" s="2" t="s">
        <v>172</v>
      </c>
      <c r="E2" s="2" t="s">
        <v>192</v>
      </c>
    </row>
    <row r="3" spans="1:5">
      <c r="A3" s="4" t="s">
        <v>193</v>
      </c>
      <c r="C3" s="6" t="n">
        <v>6332802</v>
      </c>
      <c r="E3" s="6" t="n">
        <v>3156</v>
      </c>
    </row>
    <row r="4" spans="1:5">
      <c r="A4" s="4" t="s">
        <v>199</v>
      </c>
    </row>
    <row r="5" spans="1:5">
      <c r="A5" s="4" t="s">
        <v>193</v>
      </c>
      <c r="B5" s="4" t="s">
        <v>200</v>
      </c>
      <c r="C5" s="6" t="n">
        <v>36991173</v>
      </c>
    </row>
    <row r="6" spans="1:5">
      <c r="A6" s="4" t="s">
        <v>201</v>
      </c>
    </row>
    <row r="7" spans="1:5">
      <c r="A7" s="4" t="s">
        <v>202</v>
      </c>
      <c r="D7" s="8" t="n">
        <v>233000000</v>
      </c>
    </row>
    <row r="8" spans="1:5">
      <c r="A8" s="4" t="s">
        <v>208</v>
      </c>
    </row>
    <row r="9" spans="1:5">
      <c r="A9" s="4" t="s">
        <v>209</v>
      </c>
      <c r="C9" s="4" t="s">
        <v>210</v>
      </c>
      <c r="D9" s="4" t="s">
        <v>210</v>
      </c>
    </row>
    <row r="10" spans="1:5">
      <c r="A10" s="4" t="s">
        <v>211</v>
      </c>
      <c r="C10" s="4" t="s">
        <v>212</v>
      </c>
      <c r="D10" s="4" t="s">
        <v>212</v>
      </c>
    </row>
    <row r="11" spans="1:5">
      <c r="A11" s="4" t="s">
        <v>193</v>
      </c>
      <c r="B11" s="4" t="s">
        <v>200</v>
      </c>
      <c r="C11" s="6" t="n">
        <v>30778879</v>
      </c>
    </row>
    <row r="12" spans="1:5">
      <c r="A12" s="4" t="s">
        <v>213</v>
      </c>
    </row>
    <row r="13" spans="1:5">
      <c r="A13" s="4" t="s">
        <v>202</v>
      </c>
      <c r="D13" s="8" t="n">
        <v>193870000</v>
      </c>
    </row>
    <row r="14" spans="1:5">
      <c r="A14" s="4" t="s">
        <v>214</v>
      </c>
    </row>
    <row r="15" spans="1:5">
      <c r="A15" s="4" t="s">
        <v>209</v>
      </c>
      <c r="C15" s="4" t="s">
        <v>215</v>
      </c>
      <c r="D15" s="4" t="s">
        <v>215</v>
      </c>
    </row>
    <row r="16" spans="1:5">
      <c r="A16" s="4" t="s">
        <v>211</v>
      </c>
      <c r="C16" s="4" t="s">
        <v>216</v>
      </c>
      <c r="D16" s="4" t="s">
        <v>216</v>
      </c>
    </row>
    <row r="17" spans="1:5">
      <c r="A17" s="4" t="s">
        <v>193</v>
      </c>
      <c r="B17" s="4" t="s">
        <v>200</v>
      </c>
      <c r="C17" s="6" t="n">
        <v>6212294</v>
      </c>
    </row>
    <row r="18" spans="1:5">
      <c r="A18" s="4" t="s">
        <v>217</v>
      </c>
    </row>
    <row r="19" spans="1:5">
      <c r="A19" s="4" t="s">
        <v>202</v>
      </c>
      <c r="D19" s="8" t="n">
        <v>39130000</v>
      </c>
    </row>
    <row r="20" spans="1:5"/>
    <row r="21" spans="1:5">
      <c r="A21" s="4" t="s">
        <v>200</v>
      </c>
      <c r="B21" s="4" t="s">
        <v>206</v>
      </c>
    </row>
  </sheetData>
  <mergeCells count="4">
    <mergeCell ref="A1:B2"/>
    <mergeCell ref="C1:E1"/>
    <mergeCell ref="A20:D20"/>
    <mergeCell ref="B21:D2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31</v>
      </c>
    </row>
    <row r="2" spans="1:3">
      <c r="A2" s="4" t="s">
        <v>219</v>
      </c>
      <c r="B2" s="6" t="n">
        <v>-440405</v>
      </c>
      <c r="C2" s="6" t="n">
        <v>-1245</v>
      </c>
    </row>
    <row r="3" spans="1:3">
      <c r="A3" s="4" t="s">
        <v>38</v>
      </c>
      <c r="B3" s="5" t="n">
        <v>34287167</v>
      </c>
      <c r="C3" s="5" t="n">
        <v>1912</v>
      </c>
    </row>
    <row r="4" spans="1:3">
      <c r="A4" s="4" t="s">
        <v>220</v>
      </c>
    </row>
    <row r="5" spans="1:3">
      <c r="A5" s="4" t="s">
        <v>221</v>
      </c>
      <c r="B5" s="5" t="n">
        <v>28887962</v>
      </c>
      <c r="C5" s="4" t="s">
        <v>44</v>
      </c>
    </row>
    <row r="6" spans="1:3">
      <c r="A6" s="4" t="s">
        <v>222</v>
      </c>
    </row>
    <row r="7" spans="1:3">
      <c r="A7" s="4" t="s">
        <v>221</v>
      </c>
      <c r="B7" s="5" t="n">
        <v>5830639</v>
      </c>
      <c r="C7" s="4" t="s">
        <v>44</v>
      </c>
    </row>
    <row r="8" spans="1:3">
      <c r="A8" s="4" t="s">
        <v>223</v>
      </c>
    </row>
    <row r="9" spans="1:3">
      <c r="A9" s="4" t="s">
        <v>221</v>
      </c>
      <c r="B9" s="6" t="n">
        <v>8971</v>
      </c>
      <c r="C9" s="6" t="n">
        <v>315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24</v>
      </c>
      <c r="B1" s="2" t="s">
        <v>1</v>
      </c>
    </row>
    <row r="2" spans="1:4">
      <c r="B2" s="2" t="s">
        <v>2</v>
      </c>
      <c r="C2" s="2" t="s">
        <v>31</v>
      </c>
      <c r="D2" s="2" t="s">
        <v>163</v>
      </c>
    </row>
    <row r="3" spans="1:4">
      <c r="A3" s="4" t="s">
        <v>64</v>
      </c>
      <c r="B3" s="5" t="n">
        <v>139314416</v>
      </c>
      <c r="C3" s="5" t="n">
        <v>79925000</v>
      </c>
    </row>
    <row r="4" spans="1:4">
      <c r="A4" s="4" t="s">
        <v>65</v>
      </c>
      <c r="B4" s="5" t="n">
        <v>139314416</v>
      </c>
      <c r="C4" s="5" t="n">
        <v>79925000</v>
      </c>
    </row>
    <row r="5" spans="1:4">
      <c r="A5" s="4" t="s">
        <v>63</v>
      </c>
      <c r="B5" s="7" t="n">
        <v>0.001</v>
      </c>
      <c r="C5" s="7" t="n">
        <v>0.001</v>
      </c>
      <c r="D5" s="7" t="n">
        <v>0.001</v>
      </c>
    </row>
    <row r="6" spans="1:4">
      <c r="A6" s="4" t="s">
        <v>225</v>
      </c>
    </row>
    <row r="7" spans="1:4">
      <c r="A7" s="4" t="s">
        <v>226</v>
      </c>
      <c r="B7" s="5" t="n">
        <v>593894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27</v>
      </c>
      <c r="B1" s="2" t="s">
        <v>1</v>
      </c>
    </row>
    <row r="2" spans="1:4">
      <c r="B2" s="2" t="s">
        <v>2</v>
      </c>
      <c r="C2" s="2" t="s">
        <v>68</v>
      </c>
      <c r="D2" s="2" t="s">
        <v>228</v>
      </c>
    </row>
    <row r="3" spans="1:4">
      <c r="A3" s="4" t="s">
        <v>229</v>
      </c>
      <c r="B3" s="6" t="n">
        <v>6486</v>
      </c>
    </row>
    <row r="4" spans="1:4">
      <c r="A4" s="4" t="s">
        <v>230</v>
      </c>
    </row>
    <row r="5" spans="1:4">
      <c r="A5" s="4" t="s">
        <v>231</v>
      </c>
      <c r="D5" s="6" t="n">
        <v>1260613</v>
      </c>
    </row>
    <row r="6" spans="1:4">
      <c r="A6" s="4" t="s">
        <v>232</v>
      </c>
    </row>
    <row r="7" spans="1:4">
      <c r="A7" s="4" t="s">
        <v>233</v>
      </c>
      <c r="B7" s="5" t="n">
        <v>4070201</v>
      </c>
    </row>
    <row r="8" spans="1:4">
      <c r="A8" s="4" t="s">
        <v>234</v>
      </c>
    </row>
    <row r="9" spans="1:4">
      <c r="A9" s="4" t="s">
        <v>235</v>
      </c>
      <c r="B9" s="6" t="n">
        <v>91980</v>
      </c>
      <c r="C9" s="6" t="n">
        <v>6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236</v>
      </c>
      <c r="C1" s="2" t="s">
        <v>237</v>
      </c>
      <c r="D1" s="2" t="s">
        <v>238</v>
      </c>
      <c r="E1" s="2" t="s">
        <v>169</v>
      </c>
      <c r="F1" s="2" t="s">
        <v>172</v>
      </c>
      <c r="G1" s="2" t="s">
        <v>192</v>
      </c>
    </row>
    <row r="2" spans="1:7">
      <c r="A2" s="4" t="s">
        <v>239</v>
      </c>
      <c r="E2" s="6" t="n">
        <v>6332802</v>
      </c>
      <c r="G2" s="6" t="n">
        <v>3156</v>
      </c>
    </row>
    <row r="3" spans="1:7">
      <c r="A3" s="4" t="s">
        <v>240</v>
      </c>
    </row>
    <row r="4" spans="1:7">
      <c r="A4" s="4" t="s">
        <v>239</v>
      </c>
      <c r="E4" s="5" t="n">
        <v>23841100</v>
      </c>
    </row>
    <row r="5" spans="1:7">
      <c r="A5" s="4" t="s">
        <v>241</v>
      </c>
    </row>
    <row r="6" spans="1:7">
      <c r="A6" s="4" t="s">
        <v>242</v>
      </c>
      <c r="F6" s="8" t="n">
        <v>233000000</v>
      </c>
    </row>
    <row r="7" spans="1:7">
      <c r="A7" s="4" t="s">
        <v>243</v>
      </c>
      <c r="F7" s="5" t="n">
        <v>160000000</v>
      </c>
    </row>
    <row r="8" spans="1:7">
      <c r="A8" s="4" t="s">
        <v>199</v>
      </c>
    </row>
    <row r="9" spans="1:7">
      <c r="A9" s="4" t="s">
        <v>239</v>
      </c>
      <c r="B9" s="4" t="s">
        <v>200</v>
      </c>
      <c r="E9" s="5" t="n">
        <v>36991173</v>
      </c>
    </row>
    <row r="10" spans="1:7">
      <c r="A10" s="4" t="s">
        <v>244</v>
      </c>
    </row>
    <row r="11" spans="1:7">
      <c r="A11" s="4" t="s">
        <v>239</v>
      </c>
      <c r="E11" s="6" t="n">
        <v>10877501</v>
      </c>
    </row>
    <row r="12" spans="1:7">
      <c r="A12" s="4" t="s">
        <v>201</v>
      </c>
    </row>
    <row r="13" spans="1:7">
      <c r="A13" s="4" t="s">
        <v>243</v>
      </c>
      <c r="F13" s="5" t="n">
        <v>233000000</v>
      </c>
    </row>
    <row r="14" spans="1:7">
      <c r="A14" s="4" t="s">
        <v>245</v>
      </c>
    </row>
    <row r="15" spans="1:7">
      <c r="A15" s="4" t="s">
        <v>243</v>
      </c>
      <c r="F15" s="8" t="n">
        <v>73000000</v>
      </c>
    </row>
    <row r="16" spans="1:7">
      <c r="A16" s="4" t="s">
        <v>246</v>
      </c>
    </row>
    <row r="17" spans="1:7">
      <c r="A17" s="4" t="s">
        <v>247</v>
      </c>
      <c r="C17" s="6" t="n">
        <v>794000</v>
      </c>
    </row>
    <row r="18" spans="1:7">
      <c r="A18" s="4" t="s">
        <v>248</v>
      </c>
      <c r="C18" s="4" t="s">
        <v>249</v>
      </c>
      <c r="D18" s="4" t="s">
        <v>249</v>
      </c>
    </row>
    <row r="19" spans="1:7">
      <c r="A19" s="4" t="s">
        <v>250</v>
      </c>
    </row>
    <row r="20" spans="1:7">
      <c r="A20" s="4" t="s">
        <v>242</v>
      </c>
      <c r="D20" s="8" t="n">
        <v>5250000</v>
      </c>
    </row>
    <row r="21" spans="1:7"/>
    <row r="22" spans="1:7">
      <c r="A22" s="4" t="s">
        <v>200</v>
      </c>
      <c r="B22" s="4" t="s">
        <v>206</v>
      </c>
    </row>
  </sheetData>
  <mergeCells count="3">
    <mergeCell ref="A1:B1"/>
    <mergeCell ref="A21:F21"/>
    <mergeCell ref="B22:F2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252</v>
      </c>
    </row>
    <row r="2" spans="1:2">
      <c r="A2" s="4" t="s">
        <v>253</v>
      </c>
      <c r="B2" s="4" t="s">
        <v>254</v>
      </c>
    </row>
    <row r="3" spans="1:2">
      <c r="A3" s="4" t="s">
        <v>255</v>
      </c>
      <c r="B3" s="4" t="s">
        <v>256</v>
      </c>
    </row>
    <row r="4" spans="1:2">
      <c r="A4" s="4" t="s">
        <v>257</v>
      </c>
      <c r="B4" s="6" t="n">
        <v>8000000</v>
      </c>
    </row>
    <row r="5" spans="1:2">
      <c r="A5" s="4" t="s">
        <v>258</v>
      </c>
      <c r="B5" s="5" t="n">
        <v>8000000</v>
      </c>
    </row>
    <row r="6" spans="1:2">
      <c r="A6" s="4" t="s">
        <v>259</v>
      </c>
    </row>
    <row r="7" spans="1:2">
      <c r="A7" s="4" t="s">
        <v>258</v>
      </c>
      <c r="B7" s="5" t="n">
        <v>2000000</v>
      </c>
    </row>
    <row r="8" spans="1:2">
      <c r="A8" s="4" t="s">
        <v>260</v>
      </c>
    </row>
    <row r="9" spans="1:2">
      <c r="A9" s="4" t="s">
        <v>258</v>
      </c>
      <c r="B9" s="5" t="n">
        <v>2000000</v>
      </c>
    </row>
    <row r="10" spans="1:2">
      <c r="A10" s="4" t="s">
        <v>261</v>
      </c>
    </row>
    <row r="11" spans="1:2">
      <c r="A11" s="4" t="s">
        <v>258</v>
      </c>
      <c r="B11" s="6" t="n">
        <v>3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1</v>
      </c>
    </row>
    <row r="2" spans="1:3">
      <c r="A2" s="3" t="s">
        <v>57</v>
      </c>
    </row>
    <row r="3" spans="1:3">
      <c r="A3" s="4" t="s">
        <v>58</v>
      </c>
      <c r="B3" s="5" t="n">
        <v>10000000</v>
      </c>
      <c r="C3" s="5" t="n">
        <v>10000000</v>
      </c>
    </row>
    <row r="4" spans="1:3">
      <c r="A4" s="4" t="s">
        <v>59</v>
      </c>
      <c r="B4" s="7" t="n">
        <v>0.001</v>
      </c>
      <c r="C4" s="7" t="n">
        <v>0.001</v>
      </c>
    </row>
    <row r="5" spans="1:3">
      <c r="A5" s="4" t="s">
        <v>60</v>
      </c>
      <c r="B5" s="4" t="s">
        <v>44</v>
      </c>
      <c r="C5" s="4" t="s">
        <v>44</v>
      </c>
    </row>
    <row r="6" spans="1:3">
      <c r="A6" s="4" t="s">
        <v>61</v>
      </c>
      <c r="B6" s="4" t="s">
        <v>44</v>
      </c>
      <c r="C6" s="4" t="s">
        <v>44</v>
      </c>
    </row>
    <row r="7" spans="1:3">
      <c r="A7" s="4" t="s">
        <v>62</v>
      </c>
      <c r="B7" s="5" t="n">
        <v>200000000</v>
      </c>
      <c r="C7" s="5" t="n">
        <v>200000000</v>
      </c>
    </row>
    <row r="8" spans="1:3">
      <c r="A8" s="4" t="s">
        <v>63</v>
      </c>
      <c r="B8" s="7" t="n">
        <v>0.001</v>
      </c>
      <c r="C8" s="7" t="n">
        <v>0.001</v>
      </c>
    </row>
    <row r="9" spans="1:3">
      <c r="A9" s="4" t="s">
        <v>64</v>
      </c>
      <c r="B9" s="5" t="n">
        <v>139314416</v>
      </c>
      <c r="C9" s="5" t="n">
        <v>79925000</v>
      </c>
    </row>
    <row r="10" spans="1:3">
      <c r="A10" s="4" t="s">
        <v>65</v>
      </c>
      <c r="B10" s="5" t="n">
        <v>139314416</v>
      </c>
      <c r="C10" s="5" t="n">
        <v>799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80090</v>
      </c>
      <c r="C4" s="4" t="s">
        <v>44</v>
      </c>
      <c r="D4" s="6" t="n">
        <v>302554</v>
      </c>
      <c r="E4" s="4" t="s">
        <v>44</v>
      </c>
    </row>
    <row r="5" spans="1:5">
      <c r="A5" s="3" t="s">
        <v>71</v>
      </c>
    </row>
    <row r="6" spans="1:5">
      <c r="A6" s="4" t="s">
        <v>72</v>
      </c>
      <c r="B6" s="5" t="n">
        <v>254075</v>
      </c>
      <c r="C6" s="5" t="n">
        <v>19382</v>
      </c>
      <c r="D6" s="5" t="n">
        <v>493389</v>
      </c>
      <c r="E6" s="5" t="n">
        <v>79412</v>
      </c>
    </row>
    <row r="7" spans="1:5">
      <c r="A7" s="4" t="s">
        <v>73</v>
      </c>
      <c r="B7" s="5" t="n">
        <v>325084</v>
      </c>
      <c r="C7" s="5" t="n">
        <v>336</v>
      </c>
      <c r="D7" s="5" t="n">
        <v>436057</v>
      </c>
      <c r="E7" s="5" t="n">
        <v>906</v>
      </c>
    </row>
    <row r="8" spans="1:5">
      <c r="A8" s="4" t="s">
        <v>74</v>
      </c>
      <c r="B8" s="5" t="n">
        <v>584495</v>
      </c>
      <c r="C8" s="5" t="n">
        <v>19090</v>
      </c>
      <c r="D8" s="5" t="n">
        <v>657745</v>
      </c>
      <c r="E8" s="5" t="n">
        <v>98175</v>
      </c>
    </row>
    <row r="9" spans="1:5">
      <c r="A9" s="4" t="s">
        <v>75</v>
      </c>
      <c r="B9" s="5" t="n">
        <v>12349</v>
      </c>
      <c r="C9" s="5" t="n">
        <v>1798</v>
      </c>
      <c r="D9" s="5" t="n">
        <v>193391</v>
      </c>
      <c r="E9" s="5" t="n">
        <v>21135</v>
      </c>
    </row>
    <row r="10" spans="1:5">
      <c r="A10" s="4" t="s">
        <v>76</v>
      </c>
      <c r="B10" s="5" t="n">
        <v>1176003</v>
      </c>
      <c r="C10" s="5" t="n">
        <v>40606</v>
      </c>
      <c r="D10" s="5" t="n">
        <v>1780582</v>
      </c>
      <c r="E10" s="5" t="n">
        <v>199628</v>
      </c>
    </row>
    <row r="11" spans="1:5">
      <c r="A11" s="4" t="s">
        <v>77</v>
      </c>
      <c r="B11" s="5" t="n">
        <v>-1095913</v>
      </c>
      <c r="C11" s="5" t="n">
        <v>-40606</v>
      </c>
      <c r="D11" s="5" t="n">
        <v>-1478028</v>
      </c>
      <c r="E11" s="5" t="n">
        <v>-199628</v>
      </c>
    </row>
    <row r="12" spans="1:5">
      <c r="A12" s="3" t="s">
        <v>78</v>
      </c>
    </row>
    <row r="13" spans="1:5">
      <c r="A13" s="4" t="s">
        <v>79</v>
      </c>
      <c r="B13" s="4" t="s">
        <v>44</v>
      </c>
      <c r="C13" s="5" t="n">
        <v>32081</v>
      </c>
      <c r="D13" s="5" t="n">
        <v>77362</v>
      </c>
      <c r="E13" s="5" t="n">
        <v>32081</v>
      </c>
    </row>
    <row r="14" spans="1:5">
      <c r="A14" s="4" t="s">
        <v>80</v>
      </c>
      <c r="B14" s="5" t="n">
        <v>529893</v>
      </c>
      <c r="C14" s="5" t="n">
        <v>9873</v>
      </c>
      <c r="D14" s="5" t="n">
        <v>218829</v>
      </c>
      <c r="E14" s="5" t="n">
        <v>8235</v>
      </c>
    </row>
    <row r="15" spans="1:5">
      <c r="A15" s="4" t="s">
        <v>81</v>
      </c>
      <c r="B15" s="5" t="n">
        <v>-566020</v>
      </c>
      <c r="C15" s="5" t="n">
        <v>1348</v>
      </c>
      <c r="D15" s="5" t="n">
        <v>-1181837</v>
      </c>
      <c r="E15" s="5" t="n">
        <v>-159312</v>
      </c>
    </row>
    <row r="16" spans="1:5">
      <c r="A16" s="4" t="s">
        <v>82</v>
      </c>
      <c r="B16" s="5" t="n">
        <v>-639044</v>
      </c>
      <c r="C16" s="4" t="s">
        <v>44</v>
      </c>
      <c r="D16" s="5" t="n">
        <v>-639044</v>
      </c>
      <c r="E16" s="4" t="s">
        <v>44</v>
      </c>
    </row>
    <row r="17" spans="1:5">
      <c r="A17" s="4" t="s">
        <v>83</v>
      </c>
      <c r="B17" s="6" t="n">
        <v>-1205064</v>
      </c>
      <c r="C17" s="6" t="n">
        <v>1348</v>
      </c>
      <c r="D17" s="6" t="n">
        <v>-1820881</v>
      </c>
      <c r="E17" s="6" t="n">
        <v>-159312</v>
      </c>
    </row>
    <row r="18" spans="1:5">
      <c r="A18" s="3" t="s">
        <v>84</v>
      </c>
    </row>
    <row r="19" spans="1:5">
      <c r="A19" s="4" t="s">
        <v>85</v>
      </c>
      <c r="B19" s="7" t="n">
        <v>-0.004</v>
      </c>
      <c r="C19" s="6" t="n">
        <v>0</v>
      </c>
      <c r="D19" s="7" t="n">
        <v>-0.011</v>
      </c>
      <c r="E19" s="7" t="n">
        <v>-0.004</v>
      </c>
    </row>
    <row r="20" spans="1:5">
      <c r="A20" s="4" t="s">
        <v>86</v>
      </c>
      <c r="B20" s="5" t="n">
        <v>139314416</v>
      </c>
      <c r="C20" s="5" t="n">
        <v>42550000</v>
      </c>
      <c r="D20" s="5" t="n">
        <v>109619708</v>
      </c>
      <c r="E20" s="5" t="n">
        <v>367183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63"/>
    <col customWidth="1" max="5" min="5" width="29"/>
    <col customWidth="1" max="6" min="6" width="55"/>
    <col customWidth="1" max="7" min="7" width="13"/>
  </cols>
  <sheetData>
    <row r="1" spans="1:7">
      <c r="A1" s="1" t="s">
        <v>87</v>
      </c>
      <c r="B1" s="2" t="s">
        <v>88</v>
      </c>
      <c r="C1" s="2" t="s">
        <v>89</v>
      </c>
      <c r="D1" s="2" t="s">
        <v>90</v>
      </c>
      <c r="E1" s="2" t="s">
        <v>91</v>
      </c>
      <c r="F1" s="2" t="s">
        <v>92</v>
      </c>
      <c r="G1" s="2" t="s">
        <v>93</v>
      </c>
    </row>
    <row r="2" spans="1:7">
      <c r="A2" s="4" t="s">
        <v>94</v>
      </c>
      <c r="B2" s="6" t="n">
        <v>9945</v>
      </c>
      <c r="C2" s="6" t="n">
        <v>1086255</v>
      </c>
      <c r="D2" s="4" t="s">
        <v>44</v>
      </c>
      <c r="E2" s="6" t="n">
        <v>-1061987</v>
      </c>
      <c r="F2" s="4" t="s">
        <v>44</v>
      </c>
      <c r="G2" s="6" t="n">
        <v>34213</v>
      </c>
    </row>
    <row r="3" spans="1:7">
      <c r="A3" s="4" t="s">
        <v>95</v>
      </c>
      <c r="B3" s="5" t="n">
        <v>9945000</v>
      </c>
    </row>
    <row r="4" spans="1:7">
      <c r="A4" s="4" t="s">
        <v>96</v>
      </c>
      <c r="B4" s="4" t="s">
        <v>44</v>
      </c>
      <c r="C4" s="4" t="s">
        <v>44</v>
      </c>
      <c r="D4" s="4" t="s">
        <v>44</v>
      </c>
      <c r="E4" s="5" t="n">
        <v>-159312</v>
      </c>
      <c r="F4" s="4" t="s">
        <v>44</v>
      </c>
      <c r="G4" s="5" t="n">
        <v>-159312</v>
      </c>
    </row>
    <row r="5" spans="1:7">
      <c r="A5" s="4" t="s">
        <v>97</v>
      </c>
      <c r="B5" s="6" t="n">
        <v>32610</v>
      </c>
      <c r="C5" s="5" t="n">
        <v>1597890</v>
      </c>
      <c r="D5" s="4" t="s">
        <v>44</v>
      </c>
      <c r="E5" s="4" t="s">
        <v>44</v>
      </c>
      <c r="F5" s="4" t="s">
        <v>44</v>
      </c>
      <c r="G5" s="5" t="n">
        <v>1630500</v>
      </c>
    </row>
    <row r="6" spans="1:7">
      <c r="A6" s="4" t="s">
        <v>98</v>
      </c>
      <c r="B6" s="5" t="n">
        <v>32610000</v>
      </c>
    </row>
    <row r="7" spans="1:7">
      <c r="A7" s="4" t="s">
        <v>99</v>
      </c>
      <c r="B7" s="4" t="s">
        <v>44</v>
      </c>
      <c r="C7" s="4" t="s">
        <v>44</v>
      </c>
      <c r="D7" s="5" t="n">
        <v>369740</v>
      </c>
      <c r="E7" s="4" t="s">
        <v>44</v>
      </c>
      <c r="F7" s="4" t="s">
        <v>44</v>
      </c>
      <c r="G7" s="5" t="n">
        <v>369740</v>
      </c>
    </row>
    <row r="8" spans="1:7">
      <c r="A8" s="4" t="s">
        <v>82</v>
      </c>
      <c r="G8" s="4" t="s">
        <v>44</v>
      </c>
    </row>
    <row r="9" spans="1:7">
      <c r="A9" s="4" t="s">
        <v>100</v>
      </c>
      <c r="B9" s="6" t="n">
        <v>42555</v>
      </c>
      <c r="C9" s="5" t="n">
        <v>2684145</v>
      </c>
      <c r="D9" s="5" t="n">
        <v>369740</v>
      </c>
      <c r="E9" s="5" t="n">
        <v>-1221299</v>
      </c>
      <c r="F9" s="4" t="s">
        <v>44</v>
      </c>
      <c r="G9" s="5" t="n">
        <v>1875141</v>
      </c>
    </row>
    <row r="10" spans="1:7">
      <c r="A10" s="4" t="s">
        <v>101</v>
      </c>
      <c r="B10" s="5" t="n">
        <v>42555000</v>
      </c>
    </row>
    <row r="11" spans="1:7">
      <c r="A11" s="4" t="s">
        <v>102</v>
      </c>
      <c r="B11" s="6" t="n">
        <v>79925</v>
      </c>
      <c r="C11" s="5" t="n">
        <v>9264384</v>
      </c>
      <c r="D11" s="5" t="n">
        <v>18189623</v>
      </c>
      <c r="E11" s="5" t="n">
        <v>-1529469</v>
      </c>
      <c r="F11" s="4" t="s">
        <v>44</v>
      </c>
      <c r="G11" s="5" t="n">
        <v>26004463</v>
      </c>
    </row>
    <row r="12" spans="1:7">
      <c r="A12" s="4" t="s">
        <v>103</v>
      </c>
      <c r="B12" s="5" t="n">
        <v>79925000</v>
      </c>
    </row>
    <row r="13" spans="1:7">
      <c r="A13" s="4" t="s">
        <v>96</v>
      </c>
      <c r="B13" s="4" t="s">
        <v>44</v>
      </c>
      <c r="C13" s="4" t="s">
        <v>44</v>
      </c>
      <c r="D13" s="4" t="s">
        <v>44</v>
      </c>
      <c r="E13" s="5" t="n">
        <v>-1181837</v>
      </c>
      <c r="F13" s="4" t="s">
        <v>44</v>
      </c>
      <c r="G13" s="5" t="n">
        <v>-1181837</v>
      </c>
    </row>
    <row r="14" spans="1:7">
      <c r="A14" s="4" t="s">
        <v>97</v>
      </c>
      <c r="B14" s="6" t="n">
        <v>59389</v>
      </c>
      <c r="C14" s="5" t="n">
        <v>20411608</v>
      </c>
      <c r="D14" s="4" t="s">
        <v>44</v>
      </c>
      <c r="E14" s="4" t="s">
        <v>44</v>
      </c>
      <c r="F14" s="4" t="s">
        <v>44</v>
      </c>
      <c r="G14" s="5" t="n">
        <v>20470997</v>
      </c>
    </row>
    <row r="15" spans="1:7">
      <c r="A15" s="4" t="s">
        <v>98</v>
      </c>
      <c r="B15" s="5" t="n">
        <v>59389416</v>
      </c>
    </row>
    <row r="16" spans="1:7">
      <c r="A16" s="4" t="s">
        <v>99</v>
      </c>
      <c r="B16" s="4" t="s">
        <v>44</v>
      </c>
      <c r="C16" s="4" t="s">
        <v>44</v>
      </c>
      <c r="D16" s="5" t="n">
        <v>-18189623</v>
      </c>
      <c r="E16" s="4" t="s">
        <v>44</v>
      </c>
      <c r="F16" s="4" t="s">
        <v>44</v>
      </c>
      <c r="G16" s="5" t="n">
        <v>-18189623</v>
      </c>
    </row>
    <row r="17" spans="1:7">
      <c r="A17" s="4" t="s">
        <v>82</v>
      </c>
      <c r="B17" s="4" t="s">
        <v>44</v>
      </c>
      <c r="C17" s="4" t="s">
        <v>44</v>
      </c>
      <c r="D17" s="4" t="s">
        <v>44</v>
      </c>
      <c r="E17" s="4" t="s">
        <v>44</v>
      </c>
      <c r="F17" s="5" t="n">
        <v>-639044</v>
      </c>
      <c r="G17" s="5" t="n">
        <v>-639044</v>
      </c>
    </row>
    <row r="18" spans="1:7">
      <c r="A18" s="4" t="s">
        <v>104</v>
      </c>
      <c r="B18" s="6" t="n">
        <v>139314</v>
      </c>
      <c r="C18" s="6" t="n">
        <v>29675992</v>
      </c>
      <c r="D18" s="4" t="s">
        <v>44</v>
      </c>
      <c r="E18" s="6" t="n">
        <v>-2711306</v>
      </c>
      <c r="F18" s="6" t="n">
        <v>-639044</v>
      </c>
      <c r="G18" s="6" t="n">
        <v>26464956</v>
      </c>
    </row>
    <row r="19" spans="1:7">
      <c r="A19" s="4" t="s">
        <v>105</v>
      </c>
      <c r="B19" s="5" t="n">
        <v>1393144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6</v>
      </c>
      <c r="B1" s="2" t="s">
        <v>1</v>
      </c>
    </row>
    <row r="2" spans="1:3">
      <c r="B2" s="2" t="s">
        <v>2</v>
      </c>
      <c r="C2" s="2" t="s">
        <v>68</v>
      </c>
    </row>
    <row r="3" spans="1:3">
      <c r="A3" s="3" t="s">
        <v>107</v>
      </c>
    </row>
    <row r="4" spans="1:3">
      <c r="A4" s="4" t="s">
        <v>96</v>
      </c>
      <c r="B4" s="6" t="n">
        <v>-1181837</v>
      </c>
      <c r="C4" s="6" t="n">
        <v>-159312</v>
      </c>
    </row>
    <row r="5" spans="1:3">
      <c r="A5" s="3" t="s">
        <v>108</v>
      </c>
    </row>
    <row r="6" spans="1:3">
      <c r="A6" s="4" t="s">
        <v>109</v>
      </c>
      <c r="B6" s="5" t="n">
        <v>52877</v>
      </c>
      <c r="C6" s="5" t="n">
        <v>-32081</v>
      </c>
    </row>
    <row r="7" spans="1:3">
      <c r="A7" s="4" t="s">
        <v>110</v>
      </c>
      <c r="B7" s="5" t="n">
        <v>416158</v>
      </c>
      <c r="C7" s="5" t="n">
        <v>906</v>
      </c>
    </row>
    <row r="8" spans="1:3">
      <c r="A8" s="4" t="s">
        <v>111</v>
      </c>
      <c r="B8" s="4" t="s">
        <v>44</v>
      </c>
      <c r="C8" s="5" t="n">
        <v>50000</v>
      </c>
    </row>
    <row r="9" spans="1:3">
      <c r="A9" s="4" t="s">
        <v>112</v>
      </c>
      <c r="B9" s="5" t="n">
        <v>-87139</v>
      </c>
      <c r="C9" s="5" t="n">
        <v>-6467</v>
      </c>
    </row>
    <row r="10" spans="1:3">
      <c r="A10" s="4" t="s">
        <v>113</v>
      </c>
      <c r="B10" s="5" t="n">
        <v>196378</v>
      </c>
      <c r="C10" s="5" t="n">
        <v>-11190</v>
      </c>
    </row>
    <row r="11" spans="1:3">
      <c r="A11" s="4" t="s">
        <v>114</v>
      </c>
      <c r="B11" s="5" t="n">
        <v>-603563</v>
      </c>
      <c r="C11" s="5" t="n">
        <v>-158144</v>
      </c>
    </row>
    <row r="12" spans="1:3">
      <c r="A12" s="3" t="s">
        <v>115</v>
      </c>
    </row>
    <row r="13" spans="1:3">
      <c r="A13" s="4" t="s">
        <v>116</v>
      </c>
      <c r="B13" s="5" t="n">
        <v>-6332802</v>
      </c>
      <c r="C13" s="5" t="n">
        <v>-3156</v>
      </c>
    </row>
    <row r="14" spans="1:3">
      <c r="A14" s="4" t="s">
        <v>117</v>
      </c>
      <c r="B14" s="5" t="n">
        <v>-4070201</v>
      </c>
      <c r="C14" s="5" t="n">
        <v>-1762478</v>
      </c>
    </row>
    <row r="15" spans="1:3">
      <c r="A15" s="4" t="s">
        <v>118</v>
      </c>
      <c r="B15" s="5" t="n">
        <v>-10403003</v>
      </c>
      <c r="C15" s="5" t="n">
        <v>-1765634</v>
      </c>
    </row>
    <row r="16" spans="1:3">
      <c r="A16" s="3" t="s">
        <v>119</v>
      </c>
    </row>
    <row r="17" spans="1:3">
      <c r="A17" s="4" t="s">
        <v>120</v>
      </c>
      <c r="B17" s="5" t="n">
        <v>2281374</v>
      </c>
      <c r="C17" s="5" t="n">
        <v>1630500</v>
      </c>
    </row>
    <row r="18" spans="1:3">
      <c r="A18" s="4" t="s">
        <v>51</v>
      </c>
      <c r="B18" s="4" t="s">
        <v>44</v>
      </c>
      <c r="C18" s="5" t="n">
        <v>369740</v>
      </c>
    </row>
    <row r="19" spans="1:3">
      <c r="A19" s="4" t="s">
        <v>121</v>
      </c>
      <c r="B19" s="4" t="s">
        <v>44</v>
      </c>
      <c r="C19" s="5" t="n">
        <v>1071</v>
      </c>
    </row>
    <row r="20" spans="1:3">
      <c r="A20" s="4" t="s">
        <v>122</v>
      </c>
      <c r="B20" s="5" t="n">
        <v>2281374</v>
      </c>
      <c r="C20" s="5" t="n">
        <v>2001311</v>
      </c>
    </row>
    <row r="21" spans="1:3">
      <c r="A21" s="4" t="s">
        <v>123</v>
      </c>
      <c r="B21" s="5" t="n">
        <v>-614349</v>
      </c>
      <c r="C21" s="4" t="s">
        <v>44</v>
      </c>
    </row>
    <row r="22" spans="1:3">
      <c r="A22" s="4" t="s">
        <v>124</v>
      </c>
      <c r="B22" s="5" t="n">
        <v>-9339541</v>
      </c>
      <c r="C22" s="5" t="n">
        <v>77533</v>
      </c>
    </row>
    <row r="23" spans="1:3">
      <c r="A23" s="4" t="s">
        <v>125</v>
      </c>
      <c r="B23" s="5" t="n">
        <v>9701075</v>
      </c>
      <c r="C23" s="4" t="s">
        <v>44</v>
      </c>
    </row>
    <row r="24" spans="1:3">
      <c r="A24" s="4" t="s">
        <v>126</v>
      </c>
      <c r="B24" s="5" t="n">
        <v>361534</v>
      </c>
      <c r="C24" s="5" t="n">
        <v>77533</v>
      </c>
    </row>
    <row r="25" spans="1:3">
      <c r="A25" s="3" t="s">
        <v>127</v>
      </c>
    </row>
    <row r="26" spans="1:3">
      <c r="A26" s="4" t="s">
        <v>128</v>
      </c>
      <c r="B26" s="4" t="s">
        <v>44</v>
      </c>
      <c r="C26" s="4" t="s">
        <v>44</v>
      </c>
    </row>
    <row r="27" spans="1:3">
      <c r="A27" s="4" t="s">
        <v>129</v>
      </c>
      <c r="B27" s="4" t="s">
        <v>44</v>
      </c>
      <c r="C27"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30:15Z</dcterms:created>
  <dcterms:modified xmlns:dcterms="http://purl.org/dc/terms/" xmlns:xsi="http://www.w3.org/2001/XMLSchema-instance" xsi:type="dcterms:W3CDTF">2019-05-15T16:30:15Z</dcterms:modified>
</cp:coreProperties>
</file>